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AMYRIS, INC.</t>
        </is>
      </c>
    </row>
    <row r="8">
      <c r="A8" s="4" t="inlineStr">
        <is>
          <t>Entity Central Index Key</t>
        </is>
      </c>
      <c r="B8" s="4" t="inlineStr">
        <is>
          <t>000136591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 Pay versus Performance Disclosure As required by Item 402(v) of Regulation S-K, we are providing the following information about the relationship between the compensation actually paid to our named executive officers and certain aspects of our financial performance.
Pay Versus Performance
Value of Initial Fixed $100
Year (a) Summary Compensation Table Total for PEO 1 (b) Compensation Actually Paid for PEO 2 (c) Average Summary Compensation Table Total for Non-PEO 3 (d) Average Compensation Actually Paid for Non-PEO 4 (e) Total 5 (f) Peer Group 6 (g) Net Income (h) Company- Selected Measure: Revenue 7 (i)
2022 $ 967,677 -$ 17,926,323 $ 766,629 -$ 978,600 $ 50 $ 117 -$ 528,510,000 $ 269,847,000
2021 $ 72,506,627 $ 24,624,317 $ 5,893,739 $ 3,301,256 $ 175 $ 174 -$ 270,969,000 $ 341,817,000
2020 $ 1,344,913 $ 3,842,102 $ 1,388,141 $ 1,892,254 $ 200 $ 144 -$ 331,039,000 $ 173,137,000
(1) Am o
(2) Amounts reported in column (c) represent the compensation actually paid to our PEO, based on their respective total compensation r
PEO
2020 2021 2022
Summary Compensation Table-Total Compensation (a ) $ 1,344,913 $ 72,506,627 $ 967,677
- Grant Date Fair Value of Stock Awards and Option Awards Granted in Fiscal Year (b ) — $ 70,564,997 —
+ Fair Value at Fiscal Year End of Outstanding and Unvested Stock Awards and Option Awards Granted in Fiscal Year (c ) — $ 20,865,000 —
+ Change in Fair Value of Outstanding and Unvested Stock Awards and Option Awards Granted in Prior Fiscal Years (d ) $ 2,265,160 -$ 133,875 -$ 18,285,000
+ Fair Value at Vesting of Stock Awards and Option Awards Granted in Fiscal Year That Vested During Fiscal Year (e ) — $ 2,125,464 —
+ Change in Fair Value as of Vesting Date of Stock Awards and Option Awards Granted in Prior Fiscal Years For Which Applicable Vesting Conditions Were Satisfied During Fiscal Year (f ) $ 232,030 $ 1,911,098 -$ 609,000
- Fair Value as of Prior Fiscal Year End of Stock Awards and Option Awards Granted in Prior Fiscal Years That Failed to Meet Applicable Vesting Conditions During Fiscal Year (g ) — $ 2,085,000 —
= Compensation Actually Paid $ 3,842,102 $ 24,624,317 -$ 17,926,323
(a) Represents Total Compensation as reported in the Summary Compensation Table for the indicated fiscal year.
(b) Represents the aggregate grant date fair value of the stock awards and option awards granted to the PEO during the indicated fiscal year, computed in accordance with FASB ASC 718.
(c) Represents the aggregate fair value as of the indicated fiscal year-end
(d) Represents the aggregate change in fair value during the indicated fiscal year of the outstanding and unvested stock awards and option awards held by the PEO as of the last day of the indicated fiscal year, computed in accordance with FASB ASC 718 and, for awards subject to performance-based vesting conditions, based on the probable outcome of such performance-based vesting conditions as of the last day of the fiscal year.
(e) Represents the aggregate fair value at vesting of the stock awards and option awards that were granted to the PEO and vested during the indicated fiscal year, computed in accordance with FASB ASC 718.
(f) Represents the aggregate change in fair value, measured from the prior fiscal year-end
(g) Represents the aggregate fair value as of the last day of the prior fiscal year of the PEO’s stock awards and option awards that were granted in a prior fiscal year and which failed to meet the applicable vesting conditions in the indicated fiscal year, computed in accordance with FASB ASC 718.
3. Amounts reported in column (d) represent the av n e the Non-PEO NEOs were Han Kieftenbeld, Eduardo Alvarez and Nicole Kelsey.
4. Amounts reported in column (e) represent the compensation actually paid to the Non-PE O
Non-PEO NEO Average
2020 2021 2022
Summary Compensation Table - Total Compensation (a ) $ 1,388,141 $ 5,893,739 $ 766,629
- Grant Date Fair Value of Stock Awards and Option Awards Granted in Fiscal Year (b ) $ 615,096 $ 4,912,942 $ 151,473
+ Fair Value at Fiscal Year End of Outstanding and Unvested Stock Awards and Option Awards Granted in Fiscal Year (c ) $ 1,070,743 $ 1,731,569 $ 83,381
+ Change in Fair Value of Outstanding and Unvested Stock Awards and Option Awards Granted in Prior Fiscal Years (d ) $ 51,376 -$ 87,487 -$ 1,349,103
+ Fair Value at Vesting of Stock Awards and Option Awards Granted in Fiscal Year That Vested During Fiscal Year (e ) — — —
+ Change in Fair Value as of Vesting Date of Stock Awards and Option Awards Granted in Prior Fiscal Years For Which Applicable Vesting Conditions Were Satisfied During Fiscal Year (f ) -$ 2,909 $ 676,376 -$ 214,766
- Fair Value as of Prior Fiscal Year End of Stock Awards and Option Awards Granted in Prior Fiscal Years That Failed to Meet Applicable Vesting Conditions During Fiscal Year (g ) — — $ 113,268
= Compensation Actually Paid $ 1,892,254 $ 3,301,256 -$ 978,600
(a) Represents the average Total Compensation as reported in the S u y C n
(b) Represents the average aggregate grant date fair value of the stock awards and option awards granted to the reported Non-PEO NEOs during the indicated fiscal year, computed in accordance with FASB ASC 71 8
(c) Represents the average aggregate fair value as of the indicated fiscal year-end o n
(d) Represents the average aggregate change in fair value during the indicated fiscal year of the outstanding and unvested stock awards and option awards held by the reported Non-PEO NEOs as of the last day of the indicated fiscal year, computed in accordance with FASB ASC 718 and, for awards subject to performance-based vesting conditions, based on the probable outcome of such performance-based vesting conditions as of the last day of the fiscal year.
(e) Represents the average aggregate fair value at vesting of the stock awards and option awards that were granted to the reported Non-PEO
(f) Represents the average aggregate change in fair value, measured from the prior fiscal year-end
(g) Represents the average aggregate fair value as of the last day of the prior fiscal year of the reported Non-PEO NEOs’ stock awards and option awards that were granted in a prior fiscal year and which failed to meet the applicable vesting conditions in the indicated fiscal year, computed in accordance with FASB ASC 718.
(5) Pursuant to rules of the SEC, the comparison assumes $100 was invested on December 31, 2019 in our common stock. Historic stock price performance is not necessarily indicative of future stock price performance.
(6) The TSR Peer Group consists of the Nasdaq Composite Index, an independently prepared index.
(7) As noted in our CD&amp;A, for 2022, the LDICC determined that revenue growth continues to be viewed as a key metric of our business performance and aligned with long term stockholder value creation. Revenue is calculated in accordance with U.S. GAAP. </t>
        </is>
      </c>
      <c r="C4" s="4" t="inlineStr">
        <is>
          <t xml:space="preserve"> </t>
        </is>
      </c>
      <c r="D4" s="4" t="inlineStr">
        <is>
          <t xml:space="preserve"> </t>
        </is>
      </c>
    </row>
    <row r="5">
      <c r="A5" s="4" t="inlineStr">
        <is>
          <t>Company Selected Measure Name</t>
        </is>
      </c>
      <c r="B5" s="4" t="inlineStr">
        <is>
          <t>Revenue</t>
        </is>
      </c>
      <c r="C5" s="4" t="inlineStr">
        <is>
          <t xml:space="preserve"> </t>
        </is>
      </c>
      <c r="D5" s="4" t="inlineStr">
        <is>
          <t xml:space="preserve"> </t>
        </is>
      </c>
    </row>
    <row r="6">
      <c r="A6" s="4" t="inlineStr">
        <is>
          <t>Named Executive Officers, Footnote [Text Block]</t>
        </is>
      </c>
      <c r="B6" s="4" t="inlineStr">
        <is>
          <t>the Non-PEO NEOs were Han Kieftenbeld, Eduardo Alvarez and Nicole Kelsey</t>
        </is>
      </c>
      <c r="C6" s="4" t="inlineStr">
        <is>
          <t xml:space="preserve"> </t>
        </is>
      </c>
      <c r="D6" s="4" t="inlineStr">
        <is>
          <t xml:space="preserve"> </t>
        </is>
      </c>
    </row>
    <row r="7">
      <c r="A7" s="4" t="inlineStr">
        <is>
          <t>Peer Group Issuers, Footnote [Text Block]</t>
        </is>
      </c>
      <c r="B7" s="4" t="inlineStr">
        <is>
          <t>The TSR Peer Group consists of the Nasdaq Composite Index, an independently prepared index</t>
        </is>
      </c>
      <c r="C7" s="4" t="inlineStr">
        <is>
          <t xml:space="preserve"> </t>
        </is>
      </c>
      <c r="D7" s="4" t="inlineStr">
        <is>
          <t xml:space="preserve"> </t>
        </is>
      </c>
    </row>
    <row r="8">
      <c r="A8" s="4" t="inlineStr">
        <is>
          <t>PEO Total Compensation Amount</t>
        </is>
      </c>
      <c r="B8" s="5" t="n">
        <v>967677</v>
      </c>
      <c r="C8" s="5" t="n">
        <v>72506627</v>
      </c>
      <c r="D8" s="5" t="n">
        <v>1344913</v>
      </c>
    </row>
    <row r="9">
      <c r="A9" s="4" t="inlineStr">
        <is>
          <t>PEO Actually Paid Compensation Amount</t>
        </is>
      </c>
      <c r="B9" s="5" t="n">
        <v>-17926323</v>
      </c>
      <c r="C9" s="6" t="n">
        <v>24624317</v>
      </c>
      <c r="D9" s="6" t="n">
        <v>3842102</v>
      </c>
    </row>
    <row r="10">
      <c r="A10" s="4" t="inlineStr">
        <is>
          <t>Adjustment To PEO Compensation, Footnote [Text Block]</t>
        </is>
      </c>
      <c r="B10" s="4" t="inlineStr">
        <is>
          <t xml:space="preserve">(2) Amounts reported in column (c) represent the compensation actually paid to our PEO, based on their respective total compensation r
PEO
2020 2021 2022
Summary Compensation Table-Total Compensation (a ) $ 1,344,913 $ 72,506,627 $ 967,677
- Grant Date Fair Value of Stock Awards and Option Awards Granted in Fiscal Year (b ) — $ 70,564,997 —
+ Fair Value at Fiscal Year End of Outstanding and Unvested Stock Awards and Option Awards Granted in Fiscal Year (c ) — $ 20,865,000 —
+ Change in Fair Value of Outstanding and Unvested Stock Awards and Option Awards Granted in Prior Fiscal Years (d ) $ 2,265,160 -$ 133,875 -$ 18,285,000
+ Fair Value at Vesting of Stock Awards and Option Awards Granted in Fiscal Year That Vested During Fiscal Year (e ) — $ 2,125,464 —
+ Change in Fair Value as of Vesting Date of Stock Awards and Option Awards Granted in Prior Fiscal Years For Which Applicable Vesting Conditions Were Satisfied During Fiscal Year (f ) $ 232,030 $ 1,911,098 -$ 609,000
- Fair Value as of Prior Fiscal Year End of Stock Awards and Option Awards Granted in Prior Fiscal Years That Failed to Meet Applicable Vesting Conditions During Fiscal Year (g ) — $ 2,085,000 —
= Compensation Actually Paid $ 3,842,102 $ 24,624,317 -$ 17,926,323
(a) Represents Total Compensation as reported in the Summary Compensation Table for the indicated fiscal year.
(b) Represents the aggregate grant date fair value of the stock awards and option awards granted to the PEO during the indicated fiscal year, computed in accordance with FASB ASC 718.
(c) Represents the aggregate fair value as of the indicated fiscal year-end
(d) Represents the aggregate change in fair value during the indicated fiscal year of the outstanding and unvested stock awards and option awards held by the PEO as of the last day of the indicated fiscal year, computed in accordance with FASB ASC 718 and, for awards subject to performance-based vesting conditions, based on the probable outcome of such performance-based vesting conditions as of the last day of the fiscal year.
(e) Represents the aggregate fair value at vesting of the stock awards and option awards that were granted to the PEO and vested during the indicated fiscal year, computed in accordance with FASB ASC 718.
(f) Represents the aggregate change in fair value, measured from the prior fiscal year-end
(g) Represents the aggregate fair value as of the last day of the prior fiscal year of the PEO’s stock awards and option awards that were granted in a prior fiscal year and which failed to meet the applicable vesting conditions in the indicated fiscal year, computed in accordance with FASB ASC 718. </t>
        </is>
      </c>
      <c r="C10" s="4" t="inlineStr">
        <is>
          <t xml:space="preserve"> </t>
        </is>
      </c>
      <c r="D10" s="4" t="inlineStr">
        <is>
          <t xml:space="preserve"> </t>
        </is>
      </c>
    </row>
    <row r="11">
      <c r="A11" s="4" t="inlineStr">
        <is>
          <t>Non-PEO NEO Average Total Compensation Amount</t>
        </is>
      </c>
      <c r="B11" s="5" t="n">
        <v>766629</v>
      </c>
      <c r="C11" s="6" t="n">
        <v>5893739</v>
      </c>
      <c r="D11" s="6" t="n">
        <v>1388141</v>
      </c>
    </row>
    <row r="12">
      <c r="A12" s="4" t="inlineStr">
        <is>
          <t>Non-PEO NEO Average Compensation Actually Paid Amount</t>
        </is>
      </c>
      <c r="B12" s="5" t="n">
        <v>-978600</v>
      </c>
      <c r="C12" s="6" t="n">
        <v>3301256</v>
      </c>
      <c r="D12" s="6" t="n">
        <v>1892254</v>
      </c>
    </row>
    <row r="13">
      <c r="A13" s="4" t="inlineStr">
        <is>
          <t>Adjustment to Non-PEO NEO Compensation Footnote [Text Block]</t>
        </is>
      </c>
      <c r="B13" s="4" t="inlineStr">
        <is>
          <t xml:space="preserve">4. Amounts reported in column (e) represent the compensation actually paid to the Non-PE O
Non-PEO NEO Average
2020 2021 2022
Summary Compensation Table - Total Compensation (a ) $ 1,388,141 $ 5,893,739 $ 766,629
- Grant Date Fair Value of Stock Awards and Option Awards Granted in Fiscal Year (b ) $ 615,096 $ 4,912,942 $ 151,473
+ Fair Value at Fiscal Year End of Outstanding and Unvested Stock Awards and Option Awards Granted in Fiscal Year (c ) $ 1,070,743 $ 1,731,569 $ 83,381
+ Change in Fair Value of Outstanding and Unvested Stock Awards and Option Awards Granted in Prior Fiscal Years (d ) $ 51,376 -$ 87,487 -$ 1,349,103
+ Fair Value at Vesting of Stock Awards and Option Awards Granted in Fiscal Year That Vested During Fiscal Year (e ) — — —
+ Change in Fair Value as of Vesting Date of Stock Awards and Option Awards Granted in Prior Fiscal Years For Which Applicable Vesting Conditions Were Satisfied During Fiscal Year (f ) -$ 2,909 $ 676,376 -$ 214,766
- Fair Value as of Prior Fiscal Year End of Stock Awards and Option Awards Granted in Prior Fiscal Years That Failed to Meet Applicable Vesting Conditions During Fiscal Year (g ) — — $ 113,268
= Compensation Actually Paid $ 1,892,254 $ 3,301,256 -$ 978,600
(a) Represents the average Total Compensation as reported in the S u y C n
(b) Represents the average aggregate grant date fair value of the stock awards and option awards granted to the reported Non-PEO NEOs during the indicated fiscal year, computed in accordance with FASB ASC 71 8
(c) Represents the average aggregate fair value as of the indicated fiscal year-end o n
(d) Represents the average aggregate change in fair value during the indicated fiscal year of the outstanding and unvested stock awards and option awards held by the reported Non-PEO NEOs as of the last day of the indicated fiscal year, computed in accordance with FASB ASC 718 and, for awards subject to performance-based vesting conditions, based on the probable outcome of such performance-based vesting conditions as of the last day of the fiscal year.
(e) Represents the average aggregate fair value at vesting of the stock awards and option awards that were granted to the reported Non-PEO
(f) Represents the average aggregate change in fair value, measured from the prior fiscal year-end
(g) Represents the average aggregate fair value as of the last day of the prior fiscal year of the reported Non-PEO NEOs’ stock awards and option awards that were granted in a prior fiscal year and which failed to meet the applicable vesting conditions in the indicated fiscal year, computed in accordance with FASB ASC 718. </t>
        </is>
      </c>
      <c r="C13" s="4" t="inlineStr">
        <is>
          <t xml:space="preserve"> </t>
        </is>
      </c>
      <c r="D13" s="4" t="inlineStr">
        <is>
          <t xml:space="preserve"> </t>
        </is>
      </c>
    </row>
    <row r="14">
      <c r="A14" s="4" t="inlineStr">
        <is>
          <t>Compensation Actually Paid vs. Total Shareholder Return [Text Block]</t>
        </is>
      </c>
      <c r="C14" s="4" t="inlineStr">
        <is>
          <t xml:space="preserve"> </t>
        </is>
      </c>
      <c r="D14" s="4" t="inlineStr">
        <is>
          <t xml:space="preserve"> </t>
        </is>
      </c>
    </row>
    <row r="15">
      <c r="A15" s="4" t="inlineStr">
        <is>
          <t>Compensation Actually Paid vs. Net Income [Text Block]</t>
        </is>
      </c>
      <c r="C15" s="4" t="inlineStr">
        <is>
          <t xml:space="preserve"> </t>
        </is>
      </c>
      <c r="D15" s="4" t="inlineStr">
        <is>
          <t xml:space="preserve"> </t>
        </is>
      </c>
    </row>
    <row r="16">
      <c r="A16" s="4" t="inlineStr">
        <is>
          <t>Compensation Actually Paid vs. Company Selected Measure [Text Block]</t>
        </is>
      </c>
      <c r="C16" s="4" t="inlineStr">
        <is>
          <t xml:space="preserve"> </t>
        </is>
      </c>
      <c r="D16" s="4" t="inlineStr">
        <is>
          <t xml:space="preserve"> </t>
        </is>
      </c>
    </row>
    <row r="17">
      <c r="A17" s="4" t="inlineStr">
        <is>
          <t>Tabular List [Table Text Block]</t>
        </is>
      </c>
      <c r="B17" s="4" t="inlineStr">
        <is>
          <t xml:space="preserve">Tabular List of Financial Performance Measures The following is a list of financial performance measures, which in the Company’s assessment represent the most important financial performance measures used by the Company to link compensation actually paid to the Non-PE O
◾ Revenue
◾ Operating Expense
◾ Core Gross Margin </t>
        </is>
      </c>
      <c r="C17" s="4" t="inlineStr">
        <is>
          <t xml:space="preserve"> </t>
        </is>
      </c>
      <c r="D17" s="4" t="inlineStr">
        <is>
          <t xml:space="preserve"> </t>
        </is>
      </c>
    </row>
    <row r="18">
      <c r="A18" s="4" t="inlineStr">
        <is>
          <t>Total Shareholder Return Amount</t>
        </is>
      </c>
      <c r="B18" s="5" t="n">
        <v>50</v>
      </c>
      <c r="C18" s="6" t="n">
        <v>175</v>
      </c>
      <c r="D18" s="6" t="n">
        <v>200</v>
      </c>
    </row>
    <row r="19">
      <c r="A19" s="4" t="inlineStr">
        <is>
          <t>Peer Group Total Shareholder Return Amount</t>
        </is>
      </c>
      <c r="B19" s="6" t="n">
        <v>117</v>
      </c>
      <c r="C19" s="6" t="n">
        <v>174</v>
      </c>
      <c r="D19" s="6" t="n">
        <v>144</v>
      </c>
    </row>
    <row r="20">
      <c r="A20" s="4" t="inlineStr">
        <is>
          <t>Net Income (Loss)</t>
        </is>
      </c>
      <c r="B20" s="5" t="n">
        <v>-528510000</v>
      </c>
      <c r="C20" s="5" t="n">
        <v>-270969000</v>
      </c>
      <c r="D20" s="5" t="n">
        <v>-331039000</v>
      </c>
    </row>
    <row r="21">
      <c r="A21" s="4" t="inlineStr">
        <is>
          <t>Company Selected Measure Amount</t>
        </is>
      </c>
      <c r="B21" s="6" t="n">
        <v>269847000</v>
      </c>
      <c r="C21" s="6" t="n">
        <v>341817000</v>
      </c>
      <c r="D21" s="6" t="n">
        <v>173137000</v>
      </c>
    </row>
    <row r="22">
      <c r="A22" s="4" t="inlineStr">
        <is>
          <t>PEO Name</t>
        </is>
      </c>
      <c r="B22" s="4" t="inlineStr">
        <is>
          <t>John Melo</t>
        </is>
      </c>
      <c r="C22" s="4" t="inlineStr">
        <is>
          <t xml:space="preserve"> </t>
        </is>
      </c>
      <c r="D22" s="4" t="inlineStr">
        <is>
          <t xml:space="preserve"> </t>
        </is>
      </c>
    </row>
    <row r="23">
      <c r="A23" s="4" t="inlineStr">
        <is>
          <t>Measure [Axis]: 1</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Revenue</t>
        </is>
      </c>
      <c r="C25" s="4" t="inlineStr">
        <is>
          <t xml:space="preserve"> </t>
        </is>
      </c>
      <c r="D25" s="4" t="inlineStr">
        <is>
          <t xml:space="preserve"> </t>
        </is>
      </c>
    </row>
    <row r="26">
      <c r="A26" s="4" t="inlineStr">
        <is>
          <t>Measure [Axis]: 2</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Measure Name</t>
        </is>
      </c>
      <c r="B28" s="4" t="inlineStr">
        <is>
          <t>Operating Expense</t>
        </is>
      </c>
      <c r="C28" s="4" t="inlineStr">
        <is>
          <t xml:space="preserve"> </t>
        </is>
      </c>
      <c r="D28" s="4" t="inlineStr">
        <is>
          <t xml:space="preserve"> </t>
        </is>
      </c>
    </row>
    <row r="29">
      <c r="A29" s="4" t="inlineStr">
        <is>
          <t>Measure [Axis]: 3</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Core Gross Margin</t>
        </is>
      </c>
      <c r="C31" s="4" t="inlineStr">
        <is>
          <t xml:space="preserve"> </t>
        </is>
      </c>
      <c r="D31" s="4" t="inlineStr">
        <is>
          <t xml:space="preserve"> </t>
        </is>
      </c>
    </row>
    <row r="32">
      <c r="A32" s="4" t="inlineStr">
        <is>
          <t>PEO [Member] | Grant Date Fair Value of Stock Awards and Option Awards Granted in Fiscal Year [Member]</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Adjustment to Compensation Amount</t>
        </is>
      </c>
      <c r="B34" s="5" t="n">
        <v>0</v>
      </c>
      <c r="C34" s="5" t="n">
        <v>-70564997</v>
      </c>
      <c r="D34" s="5" t="n">
        <v>0</v>
      </c>
    </row>
    <row r="35">
      <c r="A35" s="4" t="inlineStr">
        <is>
          <t>PEO [Member] | Fair Value at Fiscal Year End of Outstanding and Unvested Stock Awards and Option Awards Granted in Fiscal Year [Member]</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Adjustment to Compensation Amount</t>
        </is>
      </c>
      <c r="B37" s="6" t="n">
        <v>0</v>
      </c>
      <c r="C37" s="6" t="n">
        <v>20865000</v>
      </c>
      <c r="D37" s="6" t="n">
        <v>0</v>
      </c>
    </row>
    <row r="38">
      <c r="A38" s="4" t="inlineStr">
        <is>
          <t>PEO [Member] | Change in Fair Value of Outstanding and Unvested Stock Awards and Option Awards Granted in Prior Fiscal Years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t>
        </is>
      </c>
      <c r="B40" s="6" t="n">
        <v>-18285000</v>
      </c>
      <c r="C40" s="6" t="n">
        <v>-133875</v>
      </c>
      <c r="D40" s="6" t="n">
        <v>2265160</v>
      </c>
    </row>
    <row r="41">
      <c r="A41" s="4" t="inlineStr">
        <is>
          <t>PEO [Member] | Fair Value at Vesting of Stock Awards and Option Awards Granted in Fiscal Year That Vested During Fiscal Year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6" t="n">
        <v>0</v>
      </c>
      <c r="C43" s="6" t="n">
        <v>2125464</v>
      </c>
      <c r="D43" s="6" t="n">
        <v>0</v>
      </c>
    </row>
    <row r="44">
      <c r="A44" s="4" t="inlineStr">
        <is>
          <t>PEO [Member] | Change in Fair Value as of Vesting Date of Stock Awards and Option Awards Granted in Prior Fiscal Years For Which Applicable Vesting Conditions Were Satisfied During Fiscal Year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609000</v>
      </c>
      <c r="C46" s="6" t="n">
        <v>1911098</v>
      </c>
      <c r="D46" s="6" t="n">
        <v>232030</v>
      </c>
    </row>
    <row r="47">
      <c r="A47" s="4" t="inlineStr">
        <is>
          <t>PEO [Member] | Fair Value as of Prior Fiscal Year End of Stock Awards and Option Awards Granted in Prior Fiscal Years That Failed to Meet Applicable Vesting Conditions During Fiscal Year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0</v>
      </c>
      <c r="C49" s="6" t="n">
        <v>2085000</v>
      </c>
      <c r="D49" s="6" t="n">
        <v>0</v>
      </c>
    </row>
    <row r="50">
      <c r="A50" s="4" t="inlineStr">
        <is>
          <t>Non-PEO NEO [Member] | Grant Date Fair Value of Stock Awards and Option Awards Granted in Fiscal Year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151473</v>
      </c>
      <c r="C52" s="6" t="n">
        <v>-4912942</v>
      </c>
      <c r="D52" s="6" t="n">
        <v>-615096</v>
      </c>
    </row>
    <row r="53">
      <c r="A53" s="4" t="inlineStr">
        <is>
          <t>Non-PEO NEO [Member] | Fair Value at Fiscal Year End of Outstanding and Unvested Stock Awards and Option Awards Granted in Fiscal Year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83381</v>
      </c>
      <c r="C55" s="6" t="n">
        <v>1731569</v>
      </c>
      <c r="D55" s="6" t="n">
        <v>1070743</v>
      </c>
    </row>
    <row r="56">
      <c r="A56" s="4" t="inlineStr">
        <is>
          <t>Non-PEO NEO [Member] | Change in Fair Value of Outstanding and Unvested Stock Awards and Option Awards Granted in Prior Fiscal Years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6" t="n">
        <v>-1349103</v>
      </c>
      <c r="C58" s="6" t="n">
        <v>-87487</v>
      </c>
      <c r="D58" s="6" t="n">
        <v>51376</v>
      </c>
    </row>
    <row r="59">
      <c r="A59" s="4" t="inlineStr">
        <is>
          <t>Non-PEO NEO [Member] | Fair Value at Vesting of Stock Awards and Option Awards Granted in Fiscal Year That Vested During Fiscal Year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6" t="n">
        <v>0</v>
      </c>
      <c r="C61" s="6" t="n">
        <v>0</v>
      </c>
      <c r="D61" s="6" t="n">
        <v>0</v>
      </c>
    </row>
    <row r="62">
      <c r="A62" s="4" t="inlineStr">
        <is>
          <t>Non-PEO NEO [Member] | Change in Fair Value as of Vesting Date of Stock Awards and Option Awards Granted in Prior Fiscal Years For Which Applicable Vesting Conditions Were Satisfied During Fiscal Year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6" t="n">
        <v>-214766</v>
      </c>
      <c r="C64" s="6" t="n">
        <v>676376</v>
      </c>
      <c r="D64" s="6" t="n">
        <v>-2909</v>
      </c>
    </row>
    <row r="65">
      <c r="A65" s="4" t="inlineStr">
        <is>
          <t>Non-PEO NEO [Member] | Fair Value as of Prior Fiscal Year End of Stock Awards and Option Awards Granted in Prior Fiscal Years That Failed to Meet Applicable Vesting Conditions During Fiscal Year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t>
        </is>
      </c>
      <c r="B67" s="5" t="n">
        <v>113268</v>
      </c>
      <c r="C67" s="5" t="n">
        <v>0</v>
      </c>
      <c r="D67"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1T20:34:04Z</dcterms:created>
  <dcterms:modified xmlns:dcterms="http://purl.org/dc/terms/" xmlns:xsi="http://www.w3.org/2001/XMLSchema-instance" xsi:type="dcterms:W3CDTF">2023-04-11T20:34:04Z</dcterms:modified>
</cp:coreProperties>
</file>